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ACTIVITIES AND SIG" sheetId="6" state="visible" r:id="rId6"/>
    <sheet xmlns:r="http://schemas.openxmlformats.org/officeDocument/2006/relationships" name="2. INVENTORY" sheetId="7" state="visible" r:id="rId7"/>
    <sheet xmlns:r="http://schemas.openxmlformats.org/officeDocument/2006/relationships" name="3. PROPERTY, PLANT AND EQUIPMEN" sheetId="8" state="visible" r:id="rId8"/>
    <sheet xmlns:r="http://schemas.openxmlformats.org/officeDocument/2006/relationships" name="4. ENVIRONMENTAL LIABILITY" sheetId="9" state="visible" r:id="rId9"/>
    <sheet xmlns:r="http://schemas.openxmlformats.org/officeDocument/2006/relationships" name="5. CAPITAL LEASE OBLIGATIONS" sheetId="10" state="visible" r:id="rId10"/>
    <sheet xmlns:r="http://schemas.openxmlformats.org/officeDocument/2006/relationships" name="6. NOTES PAYABLE" sheetId="11" state="visible" r:id="rId11"/>
    <sheet xmlns:r="http://schemas.openxmlformats.org/officeDocument/2006/relationships" name="7. CONVERTIBLE NOTES PAYABLE _ " sheetId="12" state="visible" r:id="rId12"/>
    <sheet xmlns:r="http://schemas.openxmlformats.org/officeDocument/2006/relationships" name="8. EQUITY" sheetId="13" state="visible" r:id="rId13"/>
    <sheet xmlns:r="http://schemas.openxmlformats.org/officeDocument/2006/relationships" name="9. MERGER AGREEMENT" sheetId="14" state="visible" r:id="rId14"/>
    <sheet xmlns:r="http://schemas.openxmlformats.org/officeDocument/2006/relationships" name="10. COMMITMENTS AND CONTINGENCI" sheetId="15" state="visible" r:id="rId15"/>
    <sheet xmlns:r="http://schemas.openxmlformats.org/officeDocument/2006/relationships" name="11. GOING CONCERN" sheetId="16" state="visible" r:id="rId16"/>
    <sheet xmlns:r="http://schemas.openxmlformats.org/officeDocument/2006/relationships" name="12. SUBSEQUENT EVENTS" sheetId="17" state="visible" r:id="rId17"/>
    <sheet xmlns:r="http://schemas.openxmlformats.org/officeDocument/2006/relationships" name="1. NATURE OF ACTIVITIES AND S_2" sheetId="18" state="visible" r:id="rId18"/>
    <sheet xmlns:r="http://schemas.openxmlformats.org/officeDocument/2006/relationships" name="2. INVENTORY (Tables)" sheetId="19" state="visible" r:id="rId19"/>
    <sheet xmlns:r="http://schemas.openxmlformats.org/officeDocument/2006/relationships" name="3. PROPERTY, PLANT AND EQUIPM_2" sheetId="20" state="visible" r:id="rId20"/>
    <sheet xmlns:r="http://schemas.openxmlformats.org/officeDocument/2006/relationships" name="5. CAPITAL LEASE OBLIGATIONS (T" sheetId="21" state="visible" r:id="rId21"/>
    <sheet xmlns:r="http://schemas.openxmlformats.org/officeDocument/2006/relationships" name="6. NOTES PAYABLE (Tables)" sheetId="22" state="visible" r:id="rId22"/>
    <sheet xmlns:r="http://schemas.openxmlformats.org/officeDocument/2006/relationships" name="7. CONVERTIBLE NOTES PAYABLE _2" sheetId="23" state="visible" r:id="rId23"/>
    <sheet xmlns:r="http://schemas.openxmlformats.org/officeDocument/2006/relationships" name="2. INVENTORY (Details)" sheetId="24" state="visible" r:id="rId24"/>
    <sheet xmlns:r="http://schemas.openxmlformats.org/officeDocument/2006/relationships" name="3. PROPERTY, PLANT AND EQUIPM_3" sheetId="25" state="visible" r:id="rId25"/>
    <sheet xmlns:r="http://schemas.openxmlformats.org/officeDocument/2006/relationships" name="3. PROPERTY, PLANT AND EQUIPM_4" sheetId="26" state="visible" r:id="rId26"/>
    <sheet xmlns:r="http://schemas.openxmlformats.org/officeDocument/2006/relationships" name="5. CAPITAL LEASE OBLIGATIONS (D" sheetId="27" state="visible" r:id="rId27"/>
    <sheet xmlns:r="http://schemas.openxmlformats.org/officeDocument/2006/relationships" name="5. CAPITAL LEASE OBLIGATIONS _2" sheetId="28" state="visible" r:id="rId28"/>
    <sheet xmlns:r="http://schemas.openxmlformats.org/officeDocument/2006/relationships" name="6. NOTES PAYABLE (Details)" sheetId="29" state="visible" r:id="rId29"/>
    <sheet xmlns:r="http://schemas.openxmlformats.org/officeDocument/2006/relationships" name="6. NOTES PAYABLE (Details 1)" sheetId="30" state="visible" r:id="rId30"/>
    <sheet xmlns:r="http://schemas.openxmlformats.org/officeDocument/2006/relationships" name="7. CONVERTIBLE NOTES PAYABLE _3" sheetId="31" state="visible" r:id="rId31"/>
    <sheet xmlns:r="http://schemas.openxmlformats.org/officeDocument/2006/relationships" name="7. CONVERTIBLE NOTES PAYABLE _4" sheetId="32" state="visible" r:id="rId32"/>
    <sheet xmlns:r="http://schemas.openxmlformats.org/officeDocument/2006/relationships" name="8. EQUITY (Details Narrative)" sheetId="33" state="visible" r:id="rId33"/>
  </sheets>
  <definedNames/>
  <calcPr calcId="124519" fullCalcOnLoad="1"/>
</workbook>
</file>

<file path=xl/sharedStrings.xml><?xml version="1.0" encoding="utf-8"?>
<sst xmlns="http://schemas.openxmlformats.org/spreadsheetml/2006/main" uniqueCount="256">
  <si>
    <t>Document and Entity Information - shares</t>
  </si>
  <si>
    <t>3 Months Ended</t>
  </si>
  <si>
    <t>Sep. 30, 2018</t>
  </si>
  <si>
    <t>Nov. 14, 2018</t>
  </si>
  <si>
    <t>Document And Entity Information</t>
  </si>
  <si>
    <t>Entity Registrant Name</t>
  </si>
  <si>
    <t>Freestone Resources, Inc.</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Consolidated Balance Sheets - USD ($)</t>
  </si>
  <si>
    <t>Jun. 30, 2018</t>
  </si>
  <si>
    <t>Current Assets</t>
  </si>
  <si>
    <t>Cash</t>
  </si>
  <si>
    <t>Accounts receivable, less allowance for doubtful accounts of $4,000 and $4,000</t>
  </si>
  <si>
    <t>Inventory</t>
  </si>
  <si>
    <t>Prepaid and Other Assets</t>
  </si>
  <si>
    <t>Total Current Assets</t>
  </si>
  <si>
    <t>Property, plant and equipment, net of accumulated depreciation of $378,950 and $349,373</t>
  </si>
  <si>
    <t>TOTAL ASSETS</t>
  </si>
  <si>
    <t>Current Liabilities</t>
  </si>
  <si>
    <t>Accounts payable</t>
  </si>
  <si>
    <t>Accrued liabilities</t>
  </si>
  <si>
    <t>Environmental liability</t>
  </si>
  <si>
    <t>Convertible notes payable - related parties</t>
  </si>
  <si>
    <t>Current portion of capital lease obligations</t>
  </si>
  <si>
    <t>Current portion of long-term debt</t>
  </si>
  <si>
    <t>Total Current Liabilities</t>
  </si>
  <si>
    <t>Capital lease obligation, less current portion</t>
  </si>
  <si>
    <t>Long-term debt, less current portion</t>
  </si>
  <si>
    <t>TOTAL LIABILITIES</t>
  </si>
  <si>
    <t>Stockholders' Equity:</t>
  </si>
  <si>
    <t>Preferred stock, 5,000,000 shares authorized, 0 shares issued and outstanding</t>
  </si>
  <si>
    <t>Common stock, $.001 par value, 100,000,000 shares authorized, 98,238,177 and 91,988,177 shares issued and outstanding as of September 30, 2018 and December 31, 2017, respectively</t>
  </si>
  <si>
    <t>Additional paid in capital</t>
  </si>
  <si>
    <t>Accumulated deficit</t>
  </si>
  <si>
    <t>Total Freestone Resources, Inc. stockholders' deficit</t>
  </si>
  <si>
    <t>Non-Controlling Interest</t>
  </si>
  <si>
    <t>Total equity (deficit)</t>
  </si>
  <si>
    <t>TOTAL LIABILITIES AND STOCKHOLDERS' EQUITY (DEFICIT)</t>
  </si>
  <si>
    <t>Consolidated Balance Sheets (Parenthetical) - USD ($)</t>
  </si>
  <si>
    <t>Statement of Financial Position [Abstract]</t>
  </si>
  <si>
    <t>Allowance for doubtful accounts</t>
  </si>
  <si>
    <t>Accumulated depreci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ep. 30, 2017</t>
  </si>
  <si>
    <t>Revenue</t>
  </si>
  <si>
    <t>Tipping Fee Revenue</t>
  </si>
  <si>
    <t>Tire Repair Revenue</t>
  </si>
  <si>
    <t>Used Tire Sales</t>
  </si>
  <si>
    <t>Other Revenue</t>
  </si>
  <si>
    <t>Total Revenue</t>
  </si>
  <si>
    <t>Costs of Revenue</t>
  </si>
  <si>
    <t>Tipping Fee Operations</t>
  </si>
  <si>
    <t>Tire Repair</t>
  </si>
  <si>
    <t>Tire Disposal</t>
  </si>
  <si>
    <t>Scrap and Other Costs</t>
  </si>
  <si>
    <t>Total Cost of Revenue</t>
  </si>
  <si>
    <t>GROSS PROFIT</t>
  </si>
  <si>
    <t>Operating Expenses</t>
  </si>
  <si>
    <t>Start Up Costs</t>
  </si>
  <si>
    <t>Selling</t>
  </si>
  <si>
    <t>General and Administrative</t>
  </si>
  <si>
    <t>Depreciation and Amortization</t>
  </si>
  <si>
    <t>Total Operating Expenses</t>
  </si>
  <si>
    <t>INCOME (LOSS) FROM OPERATIONS</t>
  </si>
  <si>
    <t>Other Income (Expense)</t>
  </si>
  <si>
    <t>Loss on Sale of Asset</t>
  </si>
  <si>
    <t>Interest Expense, net</t>
  </si>
  <si>
    <t>Total Other Income (Expense)</t>
  </si>
  <si>
    <t>NET INCOME (LOSS)</t>
  </si>
  <si>
    <t>Loss Attributable to Non-Controlling Interest</t>
  </si>
  <si>
    <t>NET INCOME (LOSS) ATTRIBUTABLE TO FREESTONE</t>
  </si>
  <si>
    <t>Basic and diluted income (loss) per share</t>
  </si>
  <si>
    <t>Net income (loss) per share</t>
  </si>
  <si>
    <t>Weighted average shares outstanding, basic and diluted</t>
  </si>
  <si>
    <t>Consolidated Statements of Cash Flows - USD ($)</t>
  </si>
  <si>
    <t>Cash Flows From Operating Activities</t>
  </si>
  <si>
    <t>Net Income (Loss)</t>
  </si>
  <si>
    <t>Adjustments to reconcile net income (loss) to net cash used in operating activities</t>
  </si>
  <si>
    <t>Depreciation</t>
  </si>
  <si>
    <t>Shares Issued for Services</t>
  </si>
  <si>
    <t>Changes in operating assets and liabilities</t>
  </si>
  <si>
    <t>(Increase) Decrease in Accounts Receivable</t>
  </si>
  <si>
    <t>(Increase) Decrease in Inventory</t>
  </si>
  <si>
    <t>(Increase) Decrease in Prepaid Expenses</t>
  </si>
  <si>
    <t>Increase (Decrease) in Accounts Payable</t>
  </si>
  <si>
    <t>Increase (Decrease) in Accrued Liabilities</t>
  </si>
  <si>
    <t>Net Cash Used in Operating Activities</t>
  </si>
  <si>
    <t>Cash Flows From Investing Activities</t>
  </si>
  <si>
    <t>Purchase of Fixed Assets</t>
  </si>
  <si>
    <t>Net Cash Provided by (Used in) Investing Activities</t>
  </si>
  <si>
    <t>Cash Flows From Financing Activities</t>
  </si>
  <si>
    <t>Sale of Stock for Cash</t>
  </si>
  <si>
    <t>Contributions to LLC by Holders of Non-Controlling Interest in FDEP</t>
  </si>
  <si>
    <t>Proceeds from Convertible Notes Payable - Related party</t>
  </si>
  <si>
    <t>Capital Lease Payments</t>
  </si>
  <si>
    <t>Repayment of Long-Term Debt</t>
  </si>
  <si>
    <t>Net Cash Provided by Financing Activities</t>
  </si>
  <si>
    <t>Net Decrease in Cash</t>
  </si>
  <si>
    <t>Cash at Begining of Period</t>
  </si>
  <si>
    <t>Cash at End of Period</t>
  </si>
  <si>
    <t>Cash Transactions</t>
  </si>
  <si>
    <t>Interest Paid in Cash</t>
  </si>
  <si>
    <t>Non Cash financing and Investing Activities</t>
  </si>
  <si>
    <t>Conversion of Convertible Related Party Note to Common Stock</t>
  </si>
  <si>
    <t>1. NATURE OF ACTIVITIES AND SIGNIFICANT ACCOUNTING POLICIES</t>
  </si>
  <si>
    <t>Nature Of Activities And Significant Accounting Policies</t>
  </si>
  <si>
    <t>NATURE OF ACTIVITIES AND SIGNIFICANT ACCOUNTING POLICIES</t>
  </si>
  <si>
    <t xml:space="preserve">Nature of Activities, History and Organization Freestone Resources, Inc. and subsidiaries (“Freestone”
or collectively the “Company”) are an oil and gas technology development company. The Company is located in Dallas,
Texas and is incorporated under the laws of the State of Nevada. The Company’s subsidiaries consist of C.C. Crawford Retreading
Company, Inc., Freestone Technologies, LLC and Freestone Dynamis Energy Products, LLC. The Company’s primary business is the
development of new technologies that allow for the utilization of oil and gas resources in an environmentally responsible and cost
effective way. C.C. Crawford Retreading Company, Inc. (“CTR”)
is an Off-The-Road (“OTR”) tire company located in Ennis, Texas and incorporated under the laws of the State of Texas.
CTR’s primary business is to repair, recycle, dispose of and sell OTR tires, which are used on large, industrial equipment. Freestone Dynamis Energy Products, LLC (“FDEP”)
is a joint venture between Dynamis Energy, LLC and the Company. FDEP was established to pursue the production and marketing of
Petrozene™. FDEP’s initial operations will utilize a specialized pyrolysis technology in order to process CTR’s
feedstock, and begin large scale production of Petrozene™. Freestone owns 70% of FDEP. Freestone Technology, LLC. is an inactive subsidiary. Unaudited Interim Financial Statements: The accompanying unaudited interim condensed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months ended September 30, 2018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8 Form 10-K. Recently Issued Accounting Pronouncements: Leases In February 2016, FASB issued ASU 2016-02—
Leases (Topic 842). The update is intend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pplication of the amendments in this update is permitted. As such, The Company is required to adopt these provisions as
of the fiscal year beginning on January 1, 2019. The Company is currently evaluating the impact of FASB ASU 2016-02 and expects
the adoption thereof will have a material effect on The Company’s presentation of balance sheet assets and liabilities based
on the present value of future lease payments, but does not expect a material effect on the presentation of expenses and cash flows. Revenue: Revenue from Contracts with Customers: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uly 1, 2018, including interim reporting periods within
that year. The new guidance is not expected to have an impact on the Company's consolidated financial statements. The Company has
analyzed the standard and has implemented any relevant provisions for the interim periods beginning July 1, 2018. </t>
  </si>
  <si>
    <t>2. INVENTORY</t>
  </si>
  <si>
    <t>Inventory Disclosure [Abstract]</t>
  </si>
  <si>
    <t>INVENTORY</t>
  </si>
  <si>
    <t xml:space="preserve">Inventory of the Company is carried at lower
of cost or market. The Company’s inventory consists of processed rubber from disposed tires carried at cost of processing,
used tires for sale carried at the cost of repairs and tire oil produced from the Company’s pyrolysis operations. As of September
30, 2018 and June 30, 2018 inventory consisted of:
9/30/18 6/30/18
Used Tires for Resale $ 10,397 $ 11,648
Petrozene and Tire Oil 18,743 18,743
$ 29,140 $ 30,391 </t>
  </si>
  <si>
    <t>3. PROPERTY, PLANT AND EQUIPMENT</t>
  </si>
  <si>
    <t>Property, Plant and Equipment [Abstract]</t>
  </si>
  <si>
    <t>PROPERTY, PLANT AND EQUIPMENT</t>
  </si>
  <si>
    <t xml:space="preserve">At September 30, 2018 and June 30, 2018 Property, Plant and Equipment was as follows:
9/30/18 6/30/18
Land $ 360,000 $ 360,000
Buildings and Improvements 706,700 706,700
Automotive Equipment 78,100 78,100
Machinery and Equipment 507,807 507,807
Capital Lease Assets 56,738 56,738
1,709,345 1,709,345
Less Accumulated Depreciation 378,950 349,373
$ 1,330,395 $ 1,359,972 For the three months ended September 30,
2018 and September 30, 2017 depreciation expense was $29,577 and $31,463, respectively. </t>
  </si>
  <si>
    <t>4. ENVIRONMENTAL LIABILITY</t>
  </si>
  <si>
    <t>Environmental Liability</t>
  </si>
  <si>
    <t>ENVIRONMENTAL LIABILITY</t>
  </si>
  <si>
    <t xml:space="preserve">The Company’s tire recycling permit
requires the Company to ultimately dispose of all tires accepted for recycling. Tire disposal occurs in the normal course
of business however the Company always has tires stored at its facility that have not yet been disposed of. The environmental liability
was calculated by estimating the costs associated with the various disposal costs that would be necessary to remove the tires from
the CTR permitted facility. CTR plans to convert the majority of the tires into crum rubber and sell it to FDEP as a feedstock
for its specialized pyrolysis operations. Although CTR still plans to convert the majority of the tires in crum rubber for use
by FDEP the liability was recorded as part of the plan submitted to the TCEQ to cure potential violations regarding it processing
permit. Since the plan requires CTR to significantly reduce the numbers of tires on hand within the next year and to date FDEP
has not been able to demonstrate the capacity to use the number of tires on hand. The liability is considered short-term and the
balance at September 30, 2018 and June 30, 2018 was $400,000. </t>
  </si>
  <si>
    <t>5. CAPITAL LEASE OBLIGATIONS</t>
  </si>
  <si>
    <t>Capital Lease Obligations [Abstract]</t>
  </si>
  <si>
    <t>CAPITAL LEASE OBLIGATIONS</t>
  </si>
  <si>
    <t xml:space="preserve">Capital lease assets of $56,738 and $56,738
and accumulated amortization of $34,393 and $31,556 are included in property, plant and equipment on the balance sheet at September
30, 2018 and June 30, 2018, respectively. For the three months ended September 30, 2018 and September 30, 2017 amortization expense
was $2,837 and $2,837, respectively. At September 30, 2018 and June 30, 2018 capital lease obligations were as follows:
9/30/18 6/30/18
Lease payable bearing interest at 4.95% with monthly payments of $315 maturing August 2019. The lease is secured by equipment. $ 3,384 $ 4,281
Lease payable bearing interest at 3.95% with monthly payments of $309 maturing December, 2020. The lease is secured by equipment. 7,899 8,725
Lease payable bearing interest at 4.78% with monthly payments of $489 maturing September, 2020. The lease is secured by equipment. 11,257 12,602
22,540 25,608
Less current maturities (12,308 ) (12,484
$ 10,232 $ 13,124 At September 30, 2018 future maturities of capital lease obligations were as follows:
Year Ending September
30:
2019 $ 12,308
2020 $ 9,312
2021 $ 920
$ 22,540 </t>
  </si>
  <si>
    <t>6. NOTES PAYABLE</t>
  </si>
  <si>
    <t>Notes Payable [Abstract]</t>
  </si>
  <si>
    <t>NOTES PAYABLE</t>
  </si>
  <si>
    <t xml:space="preserve">At September 30, 2018 and June 30, 2018 notes payable were as follows:
9/30/18 6/30/18
Note payable to bank bearing interest at 7.0% with monthly payment of $3,718 maturing June, 2020. The note is secured by accounts receivable. $ 70,005 $ 79,810
Note payable to seller in connection with purchase of CTR bearing interest at 12% maturing October, 2020. Note amended to add $360,065 of accrued interest and penalties to principal in February, 2017. Interest only payable until November, 2018. Monthly payment of $45,904 thereafter. Secured by the common stock and assets of CTR 975,163 975,163
1,045,168 1,054,973
Less current maturities (459,184 ) (339,842 )
Long Term Debt, Less Current Maturities $ 585,984 $ 715,131 At September 30, 2018 future maturities of long term debt were as follows:
Year Ending September 30:
2019 $ 459,184
2020 $ 540,534
2021 $ 45,450
$ 1,045,168 </t>
  </si>
  <si>
    <t>7. CONVERTIBLE NOTES PAYABLE – RELATED PARTIES</t>
  </si>
  <si>
    <t>Convertible Notes Payable Related Parties</t>
  </si>
  <si>
    <t>CONVERTIBLE NOTES PAYABLE - RELATED PARTIES</t>
  </si>
  <si>
    <t xml:space="preserve">At September 30, 2018 and June 30, 2018 notes payable to officers and shareholders were as follows:
9/30/18 6/30/18
Note payable to officer bearing interest at 6.5% due December, 2018. The note is convertible into common stock at $.05 a share at maturity. The note is unsecured. 50,000 50,000
Note payable to stockholder bearing interest at 6.5% due December, 2018. The note is convertible into common stock at $.05 a share at maturity. The note is unsecured. 20,000 20,000
Note payable to stockholder bearing interest at 6.5% due December, 2018. The note is convertible into common stock at $.05 a share at maturity. The note is unsecured. (1) 1,482,669 1,509,919
1,552,669 1,579,919
Less current maturities (1,552,669 ) (1,679,919 )
$ — $ — At September 30, 2018 future maturities of Notes Payable – Related Parties were as follows:
Year Ending September 30:
2019 $ 1,552,669
$ 1552,669
(1) On August 15, 2018 the noteholder converted $125,000 of debt
into common stock at $.05 a share in accordance with the note agreement. See Note 8 below. </t>
  </si>
  <si>
    <t>8. EQUITY</t>
  </si>
  <si>
    <t>Equity [Abstract]</t>
  </si>
  <si>
    <t>EQUITY</t>
  </si>
  <si>
    <t xml:space="preserve">The Company is authorized to issue 100,000,000
common shares at a par value of $0.001 per share. These shares have full voting rights. At September 30, 2018 and June
30, 2018 there were 98,238,177 and 91,988,177 common shares outstanding, respectively. On September 30, 2017, the Company issued
125,000 shares of common stock to its Chief Financial Officer for services rendered under his employment contract valued at $0.06
per share which was the fair market value. On August 15, 2018 the Company issued at
total of 2,500,000 shares of common stock to a note holder for conversion of $125,000 of convertible debt at $.05 a share in accordance
with the note agreement. On August 21, 2018 the Company issued 3,750,000
shares of common stock valued at $.05 a share to its Officers as compensation. The Company is authorized to issue 5,000,000
shares of preferred stock. As of September 30, 2018 and June 30, 2018 there were no shares issued and outstanding. </t>
  </si>
  <si>
    <t>9. MERGER AGREEMENT</t>
  </si>
  <si>
    <t>Merger Agreement</t>
  </si>
  <si>
    <t>MERGER AGREEMENT</t>
  </si>
  <si>
    <t xml:space="preserve">On November 2, 2017 the Company formed
Freestone Dynamis Acquisition, LLC an Idaho limited liability Company. On November 2, 2017, Freestone entered into
an Agreement and Plan of Merger (the “Plan”) with Freestone Dynamis Acquisition, LLC, an Idaho limited liability company
and wholly owned subsidiary of the Company (“Merger Sub”), and Dynamis Energy, LLC, an Idaho limited liability company
(“Dynamis”). Pursuant to the terms of the Plan, at the Effective Time (as defined in the Plan) thereof: (i) Merger
Sub will be merged with and into Dynamis, with the separate existence of Merger Sub to cease and with Dynamis to continue as the
surviving entity and as a wholly owned subsidiary of the Company; and (ii) all Units of Dynamis will be exchanged for shares of
the Company’s common stock to be paid in accordance with Article II of the Plan (the “Merger”). At the closing
of the Merger, it is expected that the members and warrant holders of Dynamis will collectively own or have the right to purchase
(through exercising a warrant to purchase Dynamis Units, which the Company will have the right to exchange shares of its common
stock in exchange for such Dynamis Units) shares of the Company’s common stock, representing approximately seventy five
percent (75%) of the Company’s issued and outstanding shares. The Merger contemplated by the Plan, together with the Rights
Offering (as defined below), is intended to qualify as a nontaxable exchange pursuant to Section 351 of the Internal Revenue Code
of 1986, as amended. The closing of the Merger is subject to numerous conditions including, but not limited to, the following:
At or one week prior to the Effective Time, the Company
shall have commenced a rights offering to its stockholders on the terms set forth in the Plan (the “Rights Offering”),
which Rights Offering shall remain open for a period of 90 days;
The approval by the Company’s stockholders and the
filing with the Nevada Secretary of State of an amendment to the Company’s Articles of Incorporation to increase the number
of the Company’s authorized shares of common stock in an amount sufficient to consummate the Merger, the Rights Offering,
the Company’s new equity incentive plan and the other transactions contemplated by the Plan;
The effectiveness of the Company’s to-be-filed: (i)
Registration Statement on Form S-3 relating to the registration under the Securities Act, of the shares of Company common stock
to be issued in its Rights Offering; and (ii) Registration Statement on Form S-4 relating to the authorization and the registration
under the Securities Act of the shares of Company common stock to be issued in the Merger;
Dynamis members, together with Company stockholders participating
in the Rights Offering, shall collectively hold at least 80 percent of the total issued and outstanding shares of the Company’s
stock (other than stock subject to vesting restrictions); and
The Company’s stockholders shall have approved the
Company’s new equity incentive plan that is contemplated by the Plan. In addition, either party
may terminate the Plan at any time prior to closing on certain terms and conditions As of September 30, 2018, the two Companies
continue to work toward completing the merger. Dynamis Energy has encountered delays in completing the required audited financial
statements to comply with SEC requirements. Freestone remains committed to completing the merger once these issues are resolved.
However, the Company is reviewing all options and seeking additional capital investment. </t>
  </si>
  <si>
    <t>10. COMMITMENTS AND CONTINGENCIES</t>
  </si>
  <si>
    <t>Commitments and Contingencies Disclosure [Abstract]</t>
  </si>
  <si>
    <t>COMMITMENTS AND CONTINGENCIES</t>
  </si>
  <si>
    <t xml:space="preserve">Freestone has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30. One of the
contracts is with the brother of the former CEO of the Company. In case of change of control of the Company the agreement is voided. </t>
  </si>
  <si>
    <t>11. GOING CONCERN</t>
  </si>
  <si>
    <t>Organization, Consolidation and Presentation of Financial Statements [Abstract]</t>
  </si>
  <si>
    <t>GOING CONCERN</t>
  </si>
  <si>
    <t xml:space="preserve">There is substantial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he Company formed FDEP in order to vertically
integrate its Petrozene™ product line, and utilize a specialized pyrolysis process in order to produce other byproducts of
value that will generate revenue for FDEP. In turn, the ability of FDEP to process large quantities of OTR tires will allow the
Company to increase the amount of OTR tires it can dispose of and process, which will generate additional revenue of the Company.
Additionally, the Company intends to raise equity or debt financing that will allow the Company to expand its current operations. </t>
  </si>
  <si>
    <t>12. SUBSEQUENT EVENTS</t>
  </si>
  <si>
    <t>Subsequent Events [Abstract]</t>
  </si>
  <si>
    <t>SUBSEQUENT EVENTS</t>
  </si>
  <si>
    <t>On October 9, 2018 the Company filed
a Pre 14C Form with the SEC notifying stockholders regarding a resolution to file with the Nevada Secretary of State a Certificate
of Change: (i) increasing our authorized shares of common stock from one hundred million (100,000,000) shares having a par value
of one mill ($0.001) per share to six hundred million (600,000,000) shares and retaining the par value of $0.001 per share (the
“Common Stock Resolution”); and (ii) increasing our authorized shares of preferred stock from five million (5,000,000)
shares having a par value of one mill ($0.001) per share to ten million (10,000,000) shares and retaining the par value of $0.001
per share (the “Preferred Stock Resolution”). Under Nevada law the increase can be implemented by a joint resolution
passed by the board of directors approved by a simple majority of the outstanding shares. The joint resolution included in the
Form 14C filing included the approval of ten shareholders representing 51.36% of the outstanding common shares.</t>
  </si>
  <si>
    <t>1. NATURE OF ACTIVITIES AND SIGNIFICANT ACCOUNTING POLICIES (Policies)</t>
  </si>
  <si>
    <t>Accounting Policies [Abstract]</t>
  </si>
  <si>
    <t>Nature of Activities, History and Organization</t>
  </si>
  <si>
    <t>Freestone Resources, Inc. and subsidiaries (“Freestone”
or collectively the “Company”) are an oil and gas technology development company. The Company is located in Dallas,
Texas and is incorporated under the laws of the State of Nevada. The Company’s subsidiaries consist of C.C. Crawford Retreading
Company, Inc., Freestone Technologies, LLC and Freestone Dynamis Energy Products, LLC. The Company’s primary business is the
development of new technologies that allow for the utilization of oil and gas resources in an environmentally responsible and cost
effective way. C.C. Crawford Retreading Company, Inc. (“CTR”)
is an Off-The-Road (“OTR”) tire company located in Ennis, Texas and incorporated under the laws of the State of Texas.
CTR’s primary business is to repair, recycle, dispose of and sell OTR tires, which are used on large, industrial equipment. Freestone Dynamis Energy Products, LLC (“FDEP”)
is a joint venture between Dynamis Energy, LLC and the Company. FDEP was established to pursue the production and marketing of
Petrozene™. FDEP’s initial operations will utilize a specialized pyrolysis technology in order to process CTR’s
feedstock, and begin large scale production of Petrozene™. Freestone owns 70% of FDEP. Freestone Technology, LLC. is an inactive subsidiary.</t>
  </si>
  <si>
    <t>Unaudited Interim Financial Statements</t>
  </si>
  <si>
    <t xml:space="preserve">The accompanying unaudited interim condensed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months ended September 30, 2018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8 Form 10-K. </t>
  </si>
  <si>
    <t>Recently Issued Accounting Pronouncements</t>
  </si>
  <si>
    <t>Leases In February 2016, FASB issued ASU 2016-02—
Leases (Topic 842). The update is intend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pplication of the amendments in this update is permitted. As such, The Company is required to adopt these provisions as
of the fiscal year beginning on January 1, 2019. The Company is currently evaluating the impact of FASB ASU 2016-02 and expects
the adoption thereof will have a material effect on The Company’s presentation of balance sheet assets and liabilities based
on the present value of future lease payments, but does not expect a material effect on the presentation of expenses and cash flows. Revenue: Revenue from Contracts with Customers: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uly 1, 2018, including interim reporting periods within
that year. The new guidance is not expected to have an impact on the Company's consolidated financial statements. The Company has
analyzed the standard and has implemented any relevant provisions for the interim periods beginning July 1, 2018.</t>
  </si>
  <si>
    <t>2. INVENTORY (Tables)</t>
  </si>
  <si>
    <t>Schedule of Inventory</t>
  </si>
  <si>
    <t xml:space="preserve">9/30/18 6/30/18
Used Tires for Resale $ 10,397 $ 11,648
Petrozene and Tire Oil 18,743 18,743
$ 29,140 $ 30,391 </t>
  </si>
  <si>
    <t>3. PROPERTY, PLANT AND EQUIPMENT (Tables)</t>
  </si>
  <si>
    <t>Property Plant And Equipment</t>
  </si>
  <si>
    <t>Property, Plant and Equipment</t>
  </si>
  <si>
    <t xml:space="preserve">9/30/18 6/30/18
Land $ 360,000 $ 360,000
Buildings and Improvements 706,700 706,700
Automotive Equipment 78,100 78,100
Machinery and Equipment 507,807 507,807
Capital Lease Assets 56,738 56,738
1,709,345 1,709,345
Less Accumulated Depreciation 378,950 349,373
$ 1,330,395 $ 1,359,972 </t>
  </si>
  <si>
    <t>5. CAPITAL LEASE OBLIGATIONS (Tables)</t>
  </si>
  <si>
    <t>Capital Lease Obligations</t>
  </si>
  <si>
    <t>Capital lease obligations</t>
  </si>
  <si>
    <t xml:space="preserve">9/30/18 6/30/18
Lease payable bearing interest at 4.95% with monthly payments of $315 maturing August 2019. The lease is secured by equipment. $ 3,384 $ 4,281
Lease payable bearing interest at 3.95% with monthly payments of $309 maturing December, 2020. The lease is secured by equipment. 7,899 8,725
Lease payable bearing interest at 4.78% with monthly payments of $489 maturing September, 2020. The lease is secured by equipment. 11,257 12,602
22,540 25,608
Less current maturities (12,308 ) (12,484
$ 10,232 $ 13,124 </t>
  </si>
  <si>
    <t>Future maturities of capital lease obligations</t>
  </si>
  <si>
    <t xml:space="preserve">Year Ending September
30:
2019 $ 12,308
2020 $ 9,312
2021 $ 920
$ 22,540 </t>
  </si>
  <si>
    <t>6. NOTES PAYABLE (Tables)</t>
  </si>
  <si>
    <t>Notes Payable</t>
  </si>
  <si>
    <t>Schedule of Notes Payable</t>
  </si>
  <si>
    <t xml:space="preserve">9/30/18 6/30/18
Note payable to bank bearing interest at 7.0% with monthly payment of $3,718 maturing June, 2020. The note is secured by accounts receivable. $ 70,005 $ 79,810
Note payable to seller in connection with purchase of CTR bearing interest at 12% maturing October, 2020. Note amended to add $360,065 of accrued interest and penalties to principal in February, 2017. Interest only payable until November, 2018. Monthly payment of $45,904 thereafter. Secured by the common stock and assets of CTR 975,163 975,163
1,045,168 1,054,973
Less current maturities (459,184 ) (339,842 )
Long Term Debt, Less Current Maturities $ 585,984 $ 715,131 </t>
  </si>
  <si>
    <t>Future Maturities of Long-Term Debt</t>
  </si>
  <si>
    <t xml:space="preserve">Year Ending September 30:
2019 $ 459,184
2020 $ 540,534
2021 $ 45,450
$ 1,045,168 </t>
  </si>
  <si>
    <t>7. CONVERTIBLE NOTES PAYABLE – RELATED PARTIES (Tables)</t>
  </si>
  <si>
    <t>Convertible Notes Payable Related Parties Tables Abstract</t>
  </si>
  <si>
    <t>Schedule of Convertible Notes Payable</t>
  </si>
  <si>
    <t xml:space="preserve">9/30/18 6/30/18
Note payable to officer bearing interest at 6.5% due December, 2018. The note is convertible into common stock at $.05 a share at maturity. The note is unsecured. 50,000 50,000
Note payable to stockholder bearing interest at 6.5% due December, 2018. The note is convertible into common stock at $.05 a share at maturity. The note is unsecured. 20,000 20,000
Note payable to stockholder bearing interest at 6.5% due December, 2018. The note is convertible into common stock at $.05 a share at maturity. The note is unsecured. (1) 1,482,669 1,509,919
1,552,669 1,579,919
Less current maturities (1,552,669 ) (1,679,919 )
$ — $ —
(1) On August 15, 2018 the noteholder converted $125,000 of debt
into common stock at $.05 a share in accordance with the note agreement. See Note 8 below. </t>
  </si>
  <si>
    <t>Future maturities of Notes Payable</t>
  </si>
  <si>
    <t xml:space="preserve">Year Ending September 30:
2019 $ 1,552,669
$ 1552,669 </t>
  </si>
  <si>
    <t>2. INVENTORY (Details) - USD ($)</t>
  </si>
  <si>
    <t>Used Tire for Resale</t>
  </si>
  <si>
    <t>Petrozene and Tire Oil</t>
  </si>
  <si>
    <t>3. PROPERTY, PLANT AND EQUIPMENT (Details) - USD ($)</t>
  </si>
  <si>
    <t>Property Plant And Equipment Details Abstract</t>
  </si>
  <si>
    <t>Land</t>
  </si>
  <si>
    <t>Buildings and Improvements</t>
  </si>
  <si>
    <t>Automotive Equipment</t>
  </si>
  <si>
    <t>Machinery and Equipment</t>
  </si>
  <si>
    <t>Capital Lease Assets</t>
  </si>
  <si>
    <t>Property, plant and equipment, gross</t>
  </si>
  <si>
    <t>Less Accumulated Depreciation</t>
  </si>
  <si>
    <t>Property, plant and equipment, net</t>
  </si>
  <si>
    <t>3. PROPERTY, PLANT AND EQUIPMENT (Details Narrative) - USD ($)</t>
  </si>
  <si>
    <t>Property Plant And Equipment Details Narrative Abstract</t>
  </si>
  <si>
    <t>Depreciation expense</t>
  </si>
  <si>
    <t>5. CAPITAL LEASE OBLIGATIONS (Details) - USD ($)</t>
  </si>
  <si>
    <t>Less current maturities</t>
  </si>
  <si>
    <t>Long tem capital lease obligations</t>
  </si>
  <si>
    <t>Capital Lease Obligations 1</t>
  </si>
  <si>
    <t>Capital Lease Obligations 2</t>
  </si>
  <si>
    <t>Capital Lease Obligations 3</t>
  </si>
  <si>
    <t>5. CAPITAL LEASE OBLIGATIONS (Details 1)</t>
  </si>
  <si>
    <t>Sep. 30, 2018USD ($)</t>
  </si>
  <si>
    <t>Capital Lease Obligations Details 1Abstract</t>
  </si>
  <si>
    <t>Total</t>
  </si>
  <si>
    <t>6. NOTES PAYABLE (Details) - USD ($)</t>
  </si>
  <si>
    <t>Notes payable</t>
  </si>
  <si>
    <t>Long term notes payable</t>
  </si>
  <si>
    <t>Notes Payable 1</t>
  </si>
  <si>
    <t>Notes Payable 2</t>
  </si>
  <si>
    <t>6. NOTES PAYABLE (Details 1) - USD ($)</t>
  </si>
  <si>
    <t>Notes Payable Details 1Abstract</t>
  </si>
  <si>
    <t>7. CONVERTIBLE NOTES PAYABLE – RELATED PARTIES (Details) - USD ($)</t>
  </si>
  <si>
    <t>Convertible notes payable</t>
  </si>
  <si>
    <t>Long term convertible notes payable</t>
  </si>
  <si>
    <t>Convertible Notes Payable 1</t>
  </si>
  <si>
    <t>Convertible Notes Payable 2</t>
  </si>
  <si>
    <t>Convertible Notes Payable 3</t>
  </si>
  <si>
    <t>[1]</t>
  </si>
  <si>
    <t>On August 15, 2018 the noteholder converted $125,000 of debt into common stock at $.05 a share in accordance with the note agreement. See Note 8 below.</t>
  </si>
  <si>
    <t>7. CONVERTIBLE NOTES PAYABLE – RELATED PARTIES (Details 1) - USD ($)</t>
  </si>
  <si>
    <t>Convertible Notes Payable Related Parties Details 1Abstract</t>
  </si>
  <si>
    <t>8. EQUITY (Details Narrative) - $ / shares</t>
  </si>
  <si>
    <t>Equi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98238177</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29</v>
      </c>
      <c r="C3" s="7" t="n">
        <v>2966</v>
      </c>
    </row>
    <row r="4" spans="1:3">
      <c r="A4" s="4" t="s">
        <v>31</v>
      </c>
      <c r="B4" s="5" t="n">
        <v>161416</v>
      </c>
      <c r="C4" s="5" t="n">
        <v>139772</v>
      </c>
    </row>
    <row r="5" spans="1:3">
      <c r="A5" s="4" t="s">
        <v>32</v>
      </c>
      <c r="B5" s="5" t="n">
        <v>29140</v>
      </c>
      <c r="C5" s="5" t="n">
        <v>30391</v>
      </c>
    </row>
    <row r="6" spans="1:3">
      <c r="A6" s="4" t="s">
        <v>33</v>
      </c>
      <c r="B6" s="5" t="n">
        <v>73749</v>
      </c>
      <c r="C6" s="5" t="n">
        <v>67065</v>
      </c>
    </row>
    <row r="7" spans="1:3">
      <c r="A7" s="4" t="s">
        <v>34</v>
      </c>
      <c r="B7" s="5" t="n">
        <v>272395</v>
      </c>
      <c r="C7" s="5" t="n">
        <v>240194</v>
      </c>
    </row>
    <row r="8" spans="1:3">
      <c r="A8" s="4" t="s">
        <v>35</v>
      </c>
      <c r="B8" s="5" t="n">
        <v>1330395</v>
      </c>
      <c r="C8" s="5" t="n">
        <v>1359972</v>
      </c>
    </row>
    <row r="9" spans="1:3">
      <c r="A9" s="4" t="s">
        <v>36</v>
      </c>
      <c r="B9" s="5" t="n">
        <v>1602729</v>
      </c>
      <c r="C9" s="5" t="n">
        <v>1600166</v>
      </c>
    </row>
    <row r="10" spans="1:3">
      <c r="A10" s="3" t="s">
        <v>37</v>
      </c>
    </row>
    <row r="11" spans="1:3">
      <c r="A11" s="4" t="s">
        <v>38</v>
      </c>
      <c r="B11" s="5" t="n">
        <v>70108</v>
      </c>
      <c r="C11" s="5" t="n">
        <v>91286</v>
      </c>
    </row>
    <row r="12" spans="1:3">
      <c r="A12" s="4" t="s">
        <v>39</v>
      </c>
      <c r="B12" s="5" t="n">
        <v>669982</v>
      </c>
      <c r="C12" s="5" t="n">
        <v>580124</v>
      </c>
    </row>
    <row r="13" spans="1:3">
      <c r="A13" s="4" t="s">
        <v>40</v>
      </c>
      <c r="B13" s="5" t="n">
        <v>400000</v>
      </c>
      <c r="C13" s="5" t="n">
        <v>400000</v>
      </c>
    </row>
    <row r="14" spans="1:3">
      <c r="A14" s="4" t="s">
        <v>41</v>
      </c>
      <c r="B14" s="5" t="n">
        <v>1552669</v>
      </c>
      <c r="C14" s="5" t="n">
        <v>1579919</v>
      </c>
    </row>
    <row r="15" spans="1:3">
      <c r="A15" s="4" t="s">
        <v>42</v>
      </c>
      <c r="B15" s="5" t="n">
        <v>12308</v>
      </c>
      <c r="C15" s="5" t="n">
        <v>12484</v>
      </c>
    </row>
    <row r="16" spans="1:3">
      <c r="A16" s="4" t="s">
        <v>43</v>
      </c>
      <c r="B16" s="5" t="n">
        <v>459184</v>
      </c>
      <c r="C16" s="5" t="n">
        <v>339858</v>
      </c>
    </row>
    <row r="17" spans="1:3">
      <c r="A17" s="4" t="s">
        <v>44</v>
      </c>
      <c r="B17" s="5" t="n">
        <v>3164251</v>
      </c>
      <c r="C17" s="5" t="n">
        <v>3003926</v>
      </c>
    </row>
    <row r="18" spans="1:3">
      <c r="A18" s="4" t="s">
        <v>45</v>
      </c>
      <c r="B18" s="5" t="n">
        <v>10232</v>
      </c>
      <c r="C18" s="5" t="n">
        <v>13124</v>
      </c>
    </row>
    <row r="19" spans="1:3">
      <c r="A19" s="4" t="s">
        <v>46</v>
      </c>
      <c r="B19" s="5" t="n">
        <v>585984</v>
      </c>
      <c r="C19" s="5" t="n">
        <v>715131</v>
      </c>
    </row>
    <row r="20" spans="1:3">
      <c r="A20" s="4" t="s">
        <v>47</v>
      </c>
      <c r="B20" s="5" t="n">
        <v>3760467</v>
      </c>
      <c r="C20" s="5" t="n">
        <v>2731926</v>
      </c>
    </row>
    <row r="21" spans="1:3">
      <c r="A21" s="3" t="s">
        <v>48</v>
      </c>
    </row>
    <row r="22" spans="1:3">
      <c r="A22" s="4" t="s">
        <v>49</v>
      </c>
      <c r="B22" s="5" t="n">
        <v>0</v>
      </c>
      <c r="C22" s="5" t="n">
        <v>0</v>
      </c>
    </row>
    <row r="23" spans="1:3">
      <c r="A23" s="4" t="s">
        <v>50</v>
      </c>
      <c r="B23" s="5" t="n">
        <v>98238</v>
      </c>
      <c r="C23" s="5" t="n">
        <v>91988</v>
      </c>
    </row>
    <row r="24" spans="1:3">
      <c r="A24" s="4" t="s">
        <v>51</v>
      </c>
      <c r="B24" s="5" t="n">
        <v>21165128</v>
      </c>
      <c r="C24" s="5" t="n">
        <v>20858878</v>
      </c>
    </row>
    <row r="25" spans="1:3">
      <c r="A25" s="4" t="s">
        <v>52</v>
      </c>
      <c r="B25" s="5" t="n">
        <v>-24213887</v>
      </c>
      <c r="C25" s="5" t="n">
        <v>-23829238</v>
      </c>
    </row>
    <row r="26" spans="1:3">
      <c r="A26" s="4" t="s">
        <v>53</v>
      </c>
      <c r="B26" s="5" t="n">
        <v>-2950521</v>
      </c>
      <c r="C26" s="5" t="n">
        <v>-2878372</v>
      </c>
    </row>
    <row r="27" spans="1:3">
      <c r="A27" s="4" t="s">
        <v>54</v>
      </c>
      <c r="B27" s="5" t="n">
        <v>792783</v>
      </c>
      <c r="C27" s="5" t="n">
        <v>746612</v>
      </c>
    </row>
    <row r="28" spans="1:3">
      <c r="A28" s="4" t="s">
        <v>55</v>
      </c>
      <c r="B28" s="5" t="n">
        <v>-2157738</v>
      </c>
      <c r="C28" s="5" t="n">
        <v>-2131760</v>
      </c>
    </row>
    <row r="29" spans="1:3">
      <c r="A29" s="4" t="s">
        <v>56</v>
      </c>
      <c r="B29" s="7" t="n">
        <v>1602729</v>
      </c>
      <c r="C29" s="7" t="n">
        <v>1600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1</v>
      </c>
      <c r="B1" s="2" t="s">
        <v>2</v>
      </c>
      <c r="C1" s="2" t="s">
        <v>28</v>
      </c>
    </row>
    <row r="2" spans="1:3">
      <c r="A2" s="4" t="s">
        <v>32</v>
      </c>
      <c r="B2" s="7" t="n">
        <v>29140</v>
      </c>
      <c r="C2" s="7" t="n">
        <v>30391</v>
      </c>
    </row>
    <row r="3" spans="1:3">
      <c r="A3" s="4" t="s">
        <v>212</v>
      </c>
    </row>
    <row r="4" spans="1:3">
      <c r="A4" s="4" t="s">
        <v>32</v>
      </c>
      <c r="B4" s="5" t="n">
        <v>10397</v>
      </c>
      <c r="C4" s="5" t="n">
        <v>11648</v>
      </c>
    </row>
    <row r="5" spans="1:3">
      <c r="A5" s="4" t="s">
        <v>213</v>
      </c>
    </row>
    <row r="6" spans="1:3">
      <c r="A6" s="4" t="s">
        <v>32</v>
      </c>
      <c r="B6" s="7" t="n">
        <v>18743</v>
      </c>
      <c r="C6" s="7" t="n">
        <v>187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4</v>
      </c>
      <c r="B1" s="2" t="s">
        <v>2</v>
      </c>
      <c r="C1" s="2" t="s">
        <v>28</v>
      </c>
    </row>
    <row r="2" spans="1:3">
      <c r="A2" s="3" t="s">
        <v>215</v>
      </c>
    </row>
    <row r="3" spans="1:3">
      <c r="A3" s="4" t="s">
        <v>216</v>
      </c>
      <c r="B3" s="7" t="n">
        <v>360000</v>
      </c>
      <c r="C3" s="7" t="n">
        <v>360000</v>
      </c>
    </row>
    <row r="4" spans="1:3">
      <c r="A4" s="4" t="s">
        <v>217</v>
      </c>
      <c r="B4" s="5" t="n">
        <v>706700</v>
      </c>
      <c r="C4" s="5" t="n">
        <v>706700</v>
      </c>
    </row>
    <row r="5" spans="1:3">
      <c r="A5" s="4" t="s">
        <v>218</v>
      </c>
      <c r="B5" s="5" t="n">
        <v>78100</v>
      </c>
      <c r="C5" s="5" t="n">
        <v>78100</v>
      </c>
    </row>
    <row r="6" spans="1:3">
      <c r="A6" s="4" t="s">
        <v>219</v>
      </c>
      <c r="B6" s="5" t="n">
        <v>507807</v>
      </c>
      <c r="C6" s="5" t="n">
        <v>507807</v>
      </c>
    </row>
    <row r="7" spans="1:3">
      <c r="A7" s="4" t="s">
        <v>220</v>
      </c>
      <c r="B7" s="5" t="n">
        <v>56738</v>
      </c>
      <c r="C7" s="5" t="n">
        <v>56738</v>
      </c>
    </row>
    <row r="8" spans="1:3">
      <c r="A8" s="4" t="s">
        <v>221</v>
      </c>
      <c r="B8" s="5" t="n">
        <v>1709345</v>
      </c>
      <c r="C8" s="5" t="n">
        <v>1709345</v>
      </c>
    </row>
    <row r="9" spans="1:3">
      <c r="A9" s="4" t="s">
        <v>222</v>
      </c>
      <c r="B9" s="5" t="n">
        <v>378950</v>
      </c>
      <c r="C9" s="5" t="n">
        <v>349373</v>
      </c>
    </row>
    <row r="10" spans="1:3">
      <c r="A10" s="4" t="s">
        <v>223</v>
      </c>
      <c r="B10" s="7" t="n">
        <v>1330395</v>
      </c>
      <c r="C10" s="7" t="n">
        <v>13599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4</v>
      </c>
      <c r="B1" s="2" t="s">
        <v>1</v>
      </c>
    </row>
    <row r="2" spans="1:3">
      <c r="B2" s="2" t="s">
        <v>2</v>
      </c>
      <c r="C2" s="2" t="s">
        <v>69</v>
      </c>
    </row>
    <row r="3" spans="1:3">
      <c r="A3" s="3" t="s">
        <v>225</v>
      </c>
    </row>
    <row r="4" spans="1:3">
      <c r="A4" s="4" t="s">
        <v>226</v>
      </c>
      <c r="B4" s="7" t="n">
        <v>29577</v>
      </c>
      <c r="C4" s="7" t="n">
        <v>314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7</v>
      </c>
      <c r="B1" s="2" t="s">
        <v>2</v>
      </c>
      <c r="C1" s="2" t="s">
        <v>28</v>
      </c>
    </row>
    <row r="2" spans="1:3">
      <c r="A2" s="4" t="s">
        <v>195</v>
      </c>
      <c r="B2" s="7" t="n">
        <v>22540</v>
      </c>
      <c r="C2" s="7" t="n">
        <v>25608</v>
      </c>
    </row>
    <row r="3" spans="1:3">
      <c r="A3" s="4" t="s">
        <v>228</v>
      </c>
      <c r="B3" s="5" t="n">
        <v>-12308</v>
      </c>
      <c r="C3" s="5" t="n">
        <v>-12484</v>
      </c>
    </row>
    <row r="4" spans="1:3">
      <c r="A4" s="4" t="s">
        <v>229</v>
      </c>
      <c r="B4" s="5" t="n">
        <v>10232</v>
      </c>
      <c r="C4" s="5" t="n">
        <v>13124</v>
      </c>
    </row>
    <row r="5" spans="1:3">
      <c r="A5" s="4" t="s">
        <v>230</v>
      </c>
    </row>
    <row r="6" spans="1:3">
      <c r="A6" s="4" t="s">
        <v>195</v>
      </c>
      <c r="B6" s="5" t="n">
        <v>3384</v>
      </c>
      <c r="C6" s="5" t="n">
        <v>4281</v>
      </c>
    </row>
    <row r="7" spans="1:3">
      <c r="A7" s="4" t="s">
        <v>231</v>
      </c>
    </row>
    <row r="8" spans="1:3">
      <c r="A8" s="4" t="s">
        <v>195</v>
      </c>
      <c r="B8" s="5" t="n">
        <v>7899</v>
      </c>
      <c r="C8" s="5" t="n">
        <v>8725</v>
      </c>
    </row>
    <row r="9" spans="1:3">
      <c r="A9" s="4" t="s">
        <v>232</v>
      </c>
    </row>
    <row r="10" spans="1:3">
      <c r="A10" s="4" t="s">
        <v>195</v>
      </c>
      <c r="B10" s="7" t="n">
        <v>11257</v>
      </c>
      <c r="C10" s="7" t="n">
        <v>126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33</v>
      </c>
      <c r="B1" s="2" t="s">
        <v>234</v>
      </c>
    </row>
    <row r="2" spans="1:2">
      <c r="A2" s="3" t="s">
        <v>235</v>
      </c>
    </row>
    <row r="3" spans="1:2">
      <c r="A3" s="5" t="n">
        <v>2019</v>
      </c>
      <c r="B3" s="7" t="n">
        <v>12308</v>
      </c>
    </row>
    <row r="4" spans="1:2">
      <c r="A4" s="5" t="n">
        <v>2020</v>
      </c>
      <c r="B4" s="5" t="n">
        <v>9312</v>
      </c>
    </row>
    <row r="5" spans="1:2">
      <c r="A5" s="5" t="n">
        <v>2021</v>
      </c>
      <c r="B5" s="5" t="n">
        <v>920</v>
      </c>
    </row>
    <row r="6" spans="1:2">
      <c r="A6" s="4" t="s">
        <v>236</v>
      </c>
      <c r="B6" s="7" t="n">
        <v>225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7</v>
      </c>
      <c r="B1" s="2" t="s">
        <v>2</v>
      </c>
      <c r="C1" s="2" t="s">
        <v>28</v>
      </c>
    </row>
    <row r="2" spans="1:3">
      <c r="A2" s="4" t="s">
        <v>238</v>
      </c>
      <c r="B2" s="7" t="n">
        <v>1045168</v>
      </c>
      <c r="C2" s="7" t="n">
        <v>1054973</v>
      </c>
    </row>
    <row r="3" spans="1:3">
      <c r="A3" s="4" t="s">
        <v>228</v>
      </c>
      <c r="B3" s="5" t="n">
        <v>-459184</v>
      </c>
      <c r="C3" s="5" t="n">
        <v>-339842</v>
      </c>
    </row>
    <row r="4" spans="1:3">
      <c r="A4" s="4" t="s">
        <v>239</v>
      </c>
      <c r="B4" s="5" t="n">
        <v>585984</v>
      </c>
      <c r="C4" s="5" t="n">
        <v>715131</v>
      </c>
    </row>
    <row r="5" spans="1:3">
      <c r="A5" s="4" t="s">
        <v>240</v>
      </c>
    </row>
    <row r="6" spans="1:3">
      <c r="A6" s="4" t="s">
        <v>238</v>
      </c>
      <c r="B6" s="5" t="n">
        <v>70005</v>
      </c>
      <c r="C6" s="5" t="n">
        <v>79810</v>
      </c>
    </row>
    <row r="7" spans="1:3">
      <c r="A7" s="4" t="s">
        <v>241</v>
      </c>
    </row>
    <row r="8" spans="1:3">
      <c r="A8" s="4" t="s">
        <v>238</v>
      </c>
      <c r="B8" s="7" t="n">
        <v>975163</v>
      </c>
      <c r="C8" s="7" t="n">
        <v>975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8</v>
      </c>
    </row>
    <row r="2" spans="1:3">
      <c r="A2" s="3" t="s">
        <v>58</v>
      </c>
    </row>
    <row r="3" spans="1:3">
      <c r="A3" s="4" t="s">
        <v>59</v>
      </c>
      <c r="B3" s="7" t="n">
        <v>4000</v>
      </c>
      <c r="C3" s="7" t="n">
        <v>4000</v>
      </c>
    </row>
    <row r="4" spans="1:3">
      <c r="A4" s="4" t="s">
        <v>60</v>
      </c>
      <c r="B4" s="7" t="n">
        <v>378950</v>
      </c>
      <c r="C4" s="7" t="n">
        <v>349373</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00000000</v>
      </c>
      <c r="C9" s="5" t="n">
        <v>100000000</v>
      </c>
    </row>
    <row r="10" spans="1:3">
      <c r="A10" s="4" t="s">
        <v>66</v>
      </c>
      <c r="B10" s="5" t="n">
        <v>98238177</v>
      </c>
      <c r="C10" s="5" t="n">
        <v>91988177</v>
      </c>
    </row>
    <row r="11" spans="1:3">
      <c r="A11" s="4" t="s">
        <v>67</v>
      </c>
      <c r="B11" s="5" t="n">
        <v>98238177</v>
      </c>
      <c r="C11" s="5" t="n">
        <v>91988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2</v>
      </c>
      <c r="B1" s="2" t="s">
        <v>2</v>
      </c>
      <c r="C1" s="2" t="s">
        <v>28</v>
      </c>
    </row>
    <row r="2" spans="1:3">
      <c r="A2" s="3" t="s">
        <v>243</v>
      </c>
    </row>
    <row r="3" spans="1:3">
      <c r="A3" s="5" t="n">
        <v>2019</v>
      </c>
      <c r="B3" s="7" t="n">
        <v>459184</v>
      </c>
    </row>
    <row r="4" spans="1:3">
      <c r="A4" s="5" t="n">
        <v>2020</v>
      </c>
      <c r="B4" s="5" t="n">
        <v>540534</v>
      </c>
    </row>
    <row r="5" spans="1:3">
      <c r="A5" s="5" t="n">
        <v>2021</v>
      </c>
      <c r="B5" s="5" t="n">
        <v>45450</v>
      </c>
    </row>
    <row r="6" spans="1:3">
      <c r="A6" s="4" t="s">
        <v>236</v>
      </c>
      <c r="B6" s="7" t="n">
        <v>1045168</v>
      </c>
      <c r="C6" s="7" t="n">
        <v>10549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44</v>
      </c>
      <c r="C1" s="2" t="s">
        <v>2</v>
      </c>
      <c r="D1" s="2" t="s">
        <v>28</v>
      </c>
    </row>
    <row r="2" spans="1:4">
      <c r="A2" s="4" t="s">
        <v>245</v>
      </c>
      <c r="C2" s="7" t="n">
        <v>1552669</v>
      </c>
      <c r="D2" s="7" t="n">
        <v>1579919</v>
      </c>
    </row>
    <row r="3" spans="1:4">
      <c r="A3" s="4" t="s">
        <v>228</v>
      </c>
      <c r="C3" s="5" t="n">
        <v>-1552669</v>
      </c>
      <c r="D3" s="5" t="n">
        <v>-1579919</v>
      </c>
    </row>
    <row r="4" spans="1:4">
      <c r="A4" s="4" t="s">
        <v>246</v>
      </c>
      <c r="C4" s="5" t="n">
        <v>0</v>
      </c>
      <c r="D4" s="5" t="n">
        <v>0</v>
      </c>
    </row>
    <row r="5" spans="1:4">
      <c r="A5" s="4" t="s">
        <v>247</v>
      </c>
    </row>
    <row r="6" spans="1:4">
      <c r="A6" s="4" t="s">
        <v>245</v>
      </c>
      <c r="C6" s="5" t="n">
        <v>50000</v>
      </c>
      <c r="D6" s="5" t="n">
        <v>50000</v>
      </c>
    </row>
    <row r="7" spans="1:4">
      <c r="A7" s="4" t="s">
        <v>248</v>
      </c>
    </row>
    <row r="8" spans="1:4">
      <c r="A8" s="4" t="s">
        <v>245</v>
      </c>
      <c r="C8" s="5" t="n">
        <v>20000</v>
      </c>
      <c r="D8" s="5" t="n">
        <v>20000</v>
      </c>
    </row>
    <row r="9" spans="1:4">
      <c r="A9" s="4" t="s">
        <v>249</v>
      </c>
    </row>
    <row r="10" spans="1:4">
      <c r="A10" s="4" t="s">
        <v>245</v>
      </c>
      <c r="B10" s="4" t="s">
        <v>250</v>
      </c>
      <c r="C10" s="7" t="n">
        <v>1482669</v>
      </c>
      <c r="D10" s="7" t="n">
        <v>1509919</v>
      </c>
    </row>
    <row r="11" spans="1:4"/>
    <row r="12" spans="1:4">
      <c r="A12" s="4" t="s">
        <v>250</v>
      </c>
      <c r="B12" s="4" t="s">
        <v>251</v>
      </c>
    </row>
  </sheetData>
  <mergeCells count="3">
    <mergeCell ref="A1:B1"/>
    <mergeCell ref="A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2</v>
      </c>
      <c r="B1" s="2" t="s">
        <v>2</v>
      </c>
      <c r="C1" s="2" t="s">
        <v>28</v>
      </c>
    </row>
    <row r="2" spans="1:3">
      <c r="A2" s="3" t="s">
        <v>253</v>
      </c>
    </row>
    <row r="3" spans="1:3">
      <c r="A3" s="5" t="n">
        <v>2019</v>
      </c>
      <c r="B3" s="7" t="n">
        <v>1552669</v>
      </c>
    </row>
    <row r="4" spans="1:3">
      <c r="A4" s="4" t="s">
        <v>236</v>
      </c>
      <c r="B4" s="7" t="n">
        <v>1552669</v>
      </c>
      <c r="C4" s="7" t="n">
        <v>15799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4</v>
      </c>
      <c r="B1" s="2" t="s">
        <v>2</v>
      </c>
      <c r="C1" s="2" t="s">
        <v>28</v>
      </c>
    </row>
    <row r="2" spans="1:3">
      <c r="A2" s="3" t="s">
        <v>255</v>
      </c>
    </row>
    <row r="3" spans="1:3">
      <c r="A3" s="4" t="s">
        <v>64</v>
      </c>
      <c r="B3" s="8" t="n">
        <v>0.001</v>
      </c>
      <c r="C3" s="8" t="n">
        <v>0.001</v>
      </c>
    </row>
    <row r="4" spans="1:3">
      <c r="A4" s="4" t="s">
        <v>65</v>
      </c>
      <c r="B4" s="5" t="n">
        <v>100000000</v>
      </c>
      <c r="C4" s="5" t="n">
        <v>100000000</v>
      </c>
    </row>
    <row r="5" spans="1:3">
      <c r="A5" s="4" t="s">
        <v>67</v>
      </c>
      <c r="B5" s="5" t="n">
        <v>98238177</v>
      </c>
      <c r="C5" s="5" t="n">
        <v>91988177</v>
      </c>
    </row>
    <row r="6" spans="1:3">
      <c r="A6" s="4" t="s">
        <v>66</v>
      </c>
      <c r="B6" s="5" t="n">
        <v>98238177</v>
      </c>
      <c r="C6" s="5" t="n">
        <v>91988177</v>
      </c>
    </row>
    <row r="7" spans="1:3">
      <c r="A7" s="4" t="s">
        <v>61</v>
      </c>
      <c r="B7" s="5" t="n">
        <v>5000000</v>
      </c>
      <c r="C7" s="5" t="n">
        <v>5000000</v>
      </c>
    </row>
    <row r="8" spans="1:3">
      <c r="A8" s="4" t="s">
        <v>62</v>
      </c>
      <c r="B8" s="5" t="n">
        <v>0</v>
      </c>
      <c r="C8" s="5" t="n">
        <v>0</v>
      </c>
    </row>
    <row r="9" spans="1:3">
      <c r="A9" s="4" t="s">
        <v>63</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89504</v>
      </c>
      <c r="C4" s="7" t="n">
        <v>175658</v>
      </c>
    </row>
    <row r="5" spans="1:3">
      <c r="A5" s="4" t="s">
        <v>72</v>
      </c>
      <c r="B5" s="5" t="n">
        <v>95420</v>
      </c>
      <c r="C5" s="5" t="n">
        <v>102149</v>
      </c>
    </row>
    <row r="6" spans="1:3">
      <c r="A6" s="4" t="s">
        <v>73</v>
      </c>
      <c r="B6" s="5" t="n">
        <v>16150</v>
      </c>
      <c r="C6" s="5" t="n">
        <v>26025</v>
      </c>
    </row>
    <row r="7" spans="1:3">
      <c r="A7" s="4" t="s">
        <v>74</v>
      </c>
      <c r="B7" s="5" t="n">
        <v>13042</v>
      </c>
      <c r="C7" s="5" t="n">
        <v>14173</v>
      </c>
    </row>
    <row r="8" spans="1:3">
      <c r="A8" s="4" t="s">
        <v>75</v>
      </c>
      <c r="B8" s="5" t="n">
        <v>314116</v>
      </c>
      <c r="C8" s="5" t="n">
        <v>318005</v>
      </c>
    </row>
    <row r="9" spans="1:3">
      <c r="A9" s="3" t="s">
        <v>76</v>
      </c>
    </row>
    <row r="10" spans="1:3">
      <c r="A10" s="4" t="s">
        <v>77</v>
      </c>
      <c r="B10" s="5" t="n">
        <v>64840</v>
      </c>
      <c r="C10" s="5" t="n">
        <v>66267</v>
      </c>
    </row>
    <row r="11" spans="1:3">
      <c r="A11" s="4" t="s">
        <v>78</v>
      </c>
      <c r="B11" s="5" t="n">
        <v>33733</v>
      </c>
      <c r="C11" s="5" t="n">
        <v>37685</v>
      </c>
    </row>
    <row r="12" spans="1:3">
      <c r="A12" s="4" t="s">
        <v>73</v>
      </c>
      <c r="B12" s="5" t="n">
        <v>2237</v>
      </c>
      <c r="C12" s="5" t="n">
        <v>4101</v>
      </c>
    </row>
    <row r="13" spans="1:3">
      <c r="A13" s="4" t="s">
        <v>79</v>
      </c>
      <c r="B13" s="5" t="n">
        <v>68026</v>
      </c>
      <c r="C13" s="5" t="n">
        <v>89771</v>
      </c>
    </row>
    <row r="14" spans="1:3">
      <c r="A14" s="4" t="s">
        <v>80</v>
      </c>
      <c r="B14" s="5" t="n">
        <v>0</v>
      </c>
      <c r="C14" s="5" t="n">
        <v>6416</v>
      </c>
    </row>
    <row r="15" spans="1:3">
      <c r="A15" s="4" t="s">
        <v>81</v>
      </c>
      <c r="B15" s="5" t="n">
        <v>168836</v>
      </c>
      <c r="C15" s="5" t="n">
        <v>204240</v>
      </c>
    </row>
    <row r="16" spans="1:3">
      <c r="A16" s="4" t="s">
        <v>82</v>
      </c>
      <c r="B16" s="5" t="n">
        <v>145280</v>
      </c>
      <c r="C16" s="5" t="n">
        <v>113765</v>
      </c>
    </row>
    <row r="17" spans="1:3">
      <c r="A17" s="3" t="s">
        <v>83</v>
      </c>
    </row>
    <row r="18" spans="1:3">
      <c r="A18" s="4" t="s">
        <v>84</v>
      </c>
      <c r="B18" s="5" t="n">
        <v>46771</v>
      </c>
      <c r="C18" s="5" t="n">
        <v>54660</v>
      </c>
    </row>
    <row r="19" spans="1:3">
      <c r="A19" s="4" t="s">
        <v>85</v>
      </c>
      <c r="B19" s="5" t="n">
        <v>31343</v>
      </c>
      <c r="C19" s="5" t="n">
        <v>30977</v>
      </c>
    </row>
    <row r="20" spans="1:3">
      <c r="A20" s="4" t="s">
        <v>86</v>
      </c>
      <c r="B20" s="5" t="n">
        <v>372813</v>
      </c>
      <c r="C20" s="5" t="n">
        <v>183261</v>
      </c>
    </row>
    <row r="21" spans="1:3">
      <c r="A21" s="4" t="s">
        <v>87</v>
      </c>
      <c r="B21" s="5" t="n">
        <v>29577</v>
      </c>
      <c r="C21" s="5" t="n">
        <v>31463</v>
      </c>
    </row>
    <row r="22" spans="1:3">
      <c r="A22" s="4" t="s">
        <v>88</v>
      </c>
      <c r="B22" s="5" t="n">
        <v>480504</v>
      </c>
      <c r="C22" s="5" t="n">
        <v>300361</v>
      </c>
    </row>
    <row r="23" spans="1:3">
      <c r="A23" s="4" t="s">
        <v>89</v>
      </c>
      <c r="B23" s="5" t="n">
        <v>-335224</v>
      </c>
      <c r="C23" s="5" t="n">
        <v>-186596</v>
      </c>
    </row>
    <row r="24" spans="1:3">
      <c r="A24" s="3" t="s">
        <v>90</v>
      </c>
    </row>
    <row r="25" spans="1:3">
      <c r="A25" s="4" t="s">
        <v>91</v>
      </c>
      <c r="B25" s="5" t="n">
        <v>0</v>
      </c>
      <c r="C25" s="5" t="n">
        <v>0</v>
      </c>
    </row>
    <row r="26" spans="1:3">
      <c r="A26" s="4" t="s">
        <v>92</v>
      </c>
      <c r="B26" s="5" t="n">
        <v>-64724</v>
      </c>
      <c r="C26" s="5" t="n">
        <v>-54458</v>
      </c>
    </row>
    <row r="27" spans="1:3">
      <c r="A27" s="4" t="s">
        <v>93</v>
      </c>
      <c r="B27" s="5" t="n">
        <v>-64724</v>
      </c>
      <c r="C27" s="5" t="n">
        <v>-54458</v>
      </c>
    </row>
    <row r="28" spans="1:3">
      <c r="A28" s="4" t="s">
        <v>94</v>
      </c>
      <c r="B28" s="5" t="n">
        <v>-399948</v>
      </c>
      <c r="C28" s="5" t="n">
        <v>-241054</v>
      </c>
    </row>
    <row r="29" spans="1:3">
      <c r="A29" s="4" t="s">
        <v>95</v>
      </c>
      <c r="B29" s="5" t="n">
        <v>15299</v>
      </c>
      <c r="C29" s="5" t="n">
        <v>17677</v>
      </c>
    </row>
    <row r="30" spans="1:3">
      <c r="A30" s="4" t="s">
        <v>96</v>
      </c>
      <c r="B30" s="7" t="n">
        <v>-384649</v>
      </c>
      <c r="C30" s="7" t="n">
        <v>-223377</v>
      </c>
    </row>
    <row r="31" spans="1:3">
      <c r="A31" s="3" t="s">
        <v>97</v>
      </c>
    </row>
    <row r="32" spans="1:3">
      <c r="A32" s="4" t="s">
        <v>98</v>
      </c>
      <c r="B32" s="7" t="n">
        <v>0</v>
      </c>
      <c r="C32" s="7" t="n">
        <v>0</v>
      </c>
    </row>
    <row r="33" spans="1:3">
      <c r="A33" s="4" t="s">
        <v>99</v>
      </c>
      <c r="B33" s="5" t="n">
        <v>91868612</v>
      </c>
      <c r="C33" s="5" t="n">
        <v>91614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399948</v>
      </c>
      <c r="C4" s="7" t="n">
        <v>-241054</v>
      </c>
    </row>
    <row r="5" spans="1:3">
      <c r="A5" s="3" t="s">
        <v>103</v>
      </c>
    </row>
    <row r="6" spans="1:3">
      <c r="A6" s="4" t="s">
        <v>104</v>
      </c>
      <c r="B6" s="5" t="n">
        <v>29577</v>
      </c>
      <c r="C6" s="5" t="n">
        <v>31463</v>
      </c>
    </row>
    <row r="7" spans="1:3">
      <c r="A7" s="4" t="s">
        <v>105</v>
      </c>
      <c r="B7" s="5" t="n">
        <v>187500</v>
      </c>
      <c r="C7" s="5" t="n">
        <v>7500</v>
      </c>
    </row>
    <row r="8" spans="1:3">
      <c r="A8" s="3" t="s">
        <v>106</v>
      </c>
    </row>
    <row r="9" spans="1:3">
      <c r="A9" s="4" t="s">
        <v>107</v>
      </c>
      <c r="B9" s="5" t="n">
        <v>-21644</v>
      </c>
      <c r="C9" s="5" t="n">
        <v>-42012</v>
      </c>
    </row>
    <row r="10" spans="1:3">
      <c r="A10" s="4" t="s">
        <v>108</v>
      </c>
      <c r="B10" s="5" t="n">
        <v>1251</v>
      </c>
      <c r="C10" s="5" t="n">
        <v>7454</v>
      </c>
    </row>
    <row r="11" spans="1:3">
      <c r="A11" s="4" t="s">
        <v>109</v>
      </c>
      <c r="B11" s="5" t="n">
        <v>-6684</v>
      </c>
      <c r="C11" s="5" t="n">
        <v>-11567</v>
      </c>
    </row>
    <row r="12" spans="1:3">
      <c r="A12" s="4" t="s">
        <v>110</v>
      </c>
      <c r="B12" s="5" t="n">
        <v>-21178</v>
      </c>
      <c r="C12" s="5" t="n">
        <v>20692</v>
      </c>
    </row>
    <row r="13" spans="1:3">
      <c r="A13" s="4" t="s">
        <v>111</v>
      </c>
      <c r="B13" s="5" t="n">
        <v>89858</v>
      </c>
      <c r="C13" s="5" t="n">
        <v>57741</v>
      </c>
    </row>
    <row r="14" spans="1:3">
      <c r="A14" s="4" t="s">
        <v>112</v>
      </c>
      <c r="B14" s="5" t="n">
        <v>-141268</v>
      </c>
      <c r="C14" s="5" t="n">
        <v>-169781</v>
      </c>
    </row>
    <row r="15" spans="1:3">
      <c r="A15" s="3" t="s">
        <v>113</v>
      </c>
    </row>
    <row r="16" spans="1:3">
      <c r="A16" s="4" t="s">
        <v>114</v>
      </c>
      <c r="B16" s="5" t="n">
        <v>0</v>
      </c>
      <c r="C16" s="5" t="n">
        <v>0</v>
      </c>
    </row>
    <row r="17" spans="1:3">
      <c r="A17" s="4" t="s">
        <v>115</v>
      </c>
      <c r="B17" s="5" t="n">
        <v>0</v>
      </c>
      <c r="C17" s="5" t="n">
        <v>0</v>
      </c>
    </row>
    <row r="18" spans="1:3">
      <c r="A18" s="3" t="s">
        <v>116</v>
      </c>
    </row>
    <row r="19" spans="1:3">
      <c r="A19" s="4" t="s">
        <v>117</v>
      </c>
      <c r="B19" s="5" t="n">
        <v>0</v>
      </c>
      <c r="C19" s="5" t="n">
        <v>0</v>
      </c>
    </row>
    <row r="20" spans="1:3">
      <c r="A20" s="4" t="s">
        <v>118</v>
      </c>
      <c r="B20" s="5" t="n">
        <v>61470</v>
      </c>
      <c r="C20" s="5" t="n">
        <v>67362</v>
      </c>
    </row>
    <row r="21" spans="1:3">
      <c r="A21" s="4" t="s">
        <v>119</v>
      </c>
      <c r="B21" s="5" t="n">
        <v>97750</v>
      </c>
      <c r="C21" s="5" t="n">
        <v>217673</v>
      </c>
    </row>
    <row r="22" spans="1:3">
      <c r="A22" s="4" t="s">
        <v>120</v>
      </c>
      <c r="B22" s="5" t="n">
        <v>-3068</v>
      </c>
      <c r="C22" s="5" t="n">
        <v>-2935</v>
      </c>
    </row>
    <row r="23" spans="1:3">
      <c r="A23" s="4" t="s">
        <v>121</v>
      </c>
      <c r="B23" s="5" t="n">
        <v>-9821</v>
      </c>
      <c r="C23" s="5" t="n">
        <v>-114674</v>
      </c>
    </row>
    <row r="24" spans="1:3">
      <c r="A24" s="4" t="s">
        <v>122</v>
      </c>
      <c r="B24" s="5" t="n">
        <v>146331</v>
      </c>
      <c r="C24" s="5" t="n">
        <v>167426</v>
      </c>
    </row>
    <row r="25" spans="1:3">
      <c r="A25" s="4" t="s">
        <v>123</v>
      </c>
      <c r="B25" s="5" t="n">
        <v>5063</v>
      </c>
      <c r="C25" s="5" t="n">
        <v>-2355</v>
      </c>
    </row>
    <row r="26" spans="1:3">
      <c r="A26" s="4" t="s">
        <v>124</v>
      </c>
      <c r="B26" s="5" t="n">
        <v>2966</v>
      </c>
      <c r="C26" s="5" t="n">
        <v>4109</v>
      </c>
    </row>
    <row r="27" spans="1:3">
      <c r="A27" s="4" t="s">
        <v>125</v>
      </c>
      <c r="B27" s="5" t="n">
        <v>8029</v>
      </c>
      <c r="C27" s="5" t="n">
        <v>1754</v>
      </c>
    </row>
    <row r="28" spans="1:3">
      <c r="A28" s="3" t="s">
        <v>126</v>
      </c>
    </row>
    <row r="29" spans="1:3">
      <c r="A29" s="4" t="s">
        <v>127</v>
      </c>
      <c r="B29" s="5" t="n">
        <v>39105</v>
      </c>
      <c r="C29" s="5" t="n">
        <v>42854</v>
      </c>
    </row>
    <row r="30" spans="1:3">
      <c r="A30" s="3" t="s">
        <v>128</v>
      </c>
    </row>
    <row r="31" spans="1:3">
      <c r="A31" s="4" t="s">
        <v>129</v>
      </c>
      <c r="B31" s="7" t="n">
        <v>12500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13:18Z</dcterms:created>
  <dcterms:modified xmlns:dcterms="http://purl.org/dc/terms/" xmlns:xsi="http://www.w3.org/2001/XMLSchema-instance" xsi:type="dcterms:W3CDTF">2018-11-19T14:13:18Z</dcterms:modified>
</cp:coreProperties>
</file>